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8" customWidth="1" min="2" max="2"/>
  </cols>
  <sheetData>
    <row r="1">
      <c r="A1" s="1" t="inlineStr">
        <is>
          <t>Submission</t>
        </is>
      </c>
      <c r="B1" s="2" t="inlineStr">
        <is>
          <t>Jul. 30, 2024</t>
        </is>
      </c>
    </row>
    <row r="2">
      <c r="A2" s="3" t="inlineStr">
        <is>
          <t>Submission [Line Items]</t>
        </is>
      </c>
      <c r="B2" s="4" t="inlineStr">
        <is>
          <t xml:space="preserve"> </t>
        </is>
      </c>
    </row>
    <row r="3">
      <c r="A3" s="4" t="inlineStr">
        <is>
          <t>Central Index Key</t>
        </is>
      </c>
      <c r="B3" s="4" t="inlineStr">
        <is>
          <t>0000842180</t>
        </is>
      </c>
    </row>
    <row r="4">
      <c r="A4" s="4" t="inlineStr">
        <is>
          <t>Registrant Name</t>
        </is>
      </c>
      <c r="B4" s="4" t="inlineStr">
        <is>
          <t>Banco Bilbao Vizcaya Argentaria, S.A.</t>
        </is>
      </c>
    </row>
    <row r="5">
      <c r="A5" s="4" t="inlineStr">
        <is>
          <t>Form Type</t>
        </is>
      </c>
      <c r="B5" s="4" t="inlineStr">
        <is>
          <t>F-4</t>
        </is>
      </c>
    </row>
    <row r="6">
      <c r="A6" s="4" t="inlineStr">
        <is>
          <t>Submission Type</t>
        </is>
      </c>
      <c r="B6" s="4" t="inlineStr">
        <is>
          <t>F-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Jul.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c r="C5" s="4" t="inlineStr">
        <is>
          <t>[1]</t>
        </is>
      </c>
    </row>
    <row r="6">
      <c r="A6" s="4" t="inlineStr">
        <is>
          <t>Security Class Title</t>
        </is>
      </c>
      <c r="B6" s="4" t="inlineStr">
        <is>
          <t>Ordinary shares, with a par value of %0.49 per share</t>
        </is>
      </c>
    </row>
    <row r="7">
      <c r="A7" s="4" t="inlineStr">
        <is>
          <t>Amount Registered | shares</t>
        </is>
      </c>
      <c r="B7" s="5" t="n">
        <v>334639136</v>
      </c>
    </row>
    <row r="8">
      <c r="A8" s="4" t="inlineStr">
        <is>
          <t>Maximum Aggregate Offering Price</t>
        </is>
      </c>
      <c r="B8" s="6" t="n">
        <v>3474824729.04</v>
      </c>
    </row>
    <row r="9">
      <c r="A9" s="4" t="inlineStr">
        <is>
          <t>Fee Rate</t>
        </is>
      </c>
      <c r="B9" s="7" t="n">
        <v>0.0001476</v>
      </c>
    </row>
    <row r="10">
      <c r="A10" s="4" t="inlineStr">
        <is>
          <t>Amount of Registration Fee</t>
        </is>
      </c>
      <c r="B10" s="6" t="n">
        <v>512884.13</v>
      </c>
    </row>
    <row r="11">
      <c r="A11" s="4" t="inlineStr">
        <is>
          <t>Rule 457(f)</t>
        </is>
      </c>
      <c r="B11" s="4" t="inlineStr">
        <is>
          <t>true</t>
        </is>
      </c>
      <c r="C11" s="4" t="inlineStr">
        <is>
          <t>[1]</t>
        </is>
      </c>
    </row>
    <row r="12">
      <c r="A12" s="4" t="inlineStr">
        <is>
          <t>Amount of Securities Received</t>
        </is>
      </c>
      <c r="B12" s="5" t="n">
        <v>1616307025</v>
      </c>
    </row>
    <row r="13">
      <c r="A13" s="4" t="inlineStr">
        <is>
          <t>Value of Securities Received, Per Share</t>
        </is>
      </c>
      <c r="B13" s="8" t="n">
        <v>2.149854375</v>
      </c>
    </row>
    <row r="14">
      <c r="A14" s="4" t="inlineStr">
        <is>
          <t>Value of Securities Received</t>
        </is>
      </c>
      <c r="B14" s="6" t="n">
        <v>3474824729.04</v>
      </c>
    </row>
    <row r="15">
      <c r="A15" s="4" t="inlineStr">
        <is>
          <t>Fee Note MAOP</t>
        </is>
      </c>
      <c r="B15" s="6" t="n">
        <v>3474824729.04</v>
      </c>
    </row>
    <row r="16">
      <c r="A16" s="4" t="inlineStr">
        <is>
          <t>Offering Note</t>
        </is>
      </c>
      <c r="B16" s="4" t="inlineStr">
        <is>
          <t>(1) Amount registered represents the maximum number of registered ordinary shares of Banco Bilbao Vizcaya Argentaria, S.A. estimated to be issuable pursuant to the U.S. tranche of the exchange offer described in the registration statement on Form F-4 1,616,307,025 € 4.83 The maximum aggregate offering price is estimated solely for the purpose of calculating the registration fee pursuant to Rule 457(c) and Rule 457(f)(1) under the Securities Act, the proposed maximum aggregate offering price of the securities being registered was calculated as the product obtained by multiplying (i) € 1.98125 The maximum aggregate offering price and the amount of registration fee are calculated on the basis of the Euro/U.S. dollar exchange rate as of July 25, 2024 of €</t>
        </is>
      </c>
    </row>
    <row r="17"/>
    <row r="18">
      <c r="A18" s="4" t="inlineStr">
        <is>
          <t>[1]Amount registered represents the maximum number of registered ordinary shares of Banco Bilbao Vizcaya Argentaria, S.A. estimated to be issuable pursuant to the U.S. tranche of the exchange offer described in the registration statement on Form F-4 with which this exhibit is filed, calculated as (i) 1,616,307,025, which is the estimated maximum number of shares of Banco de Sabadell, S.A., with a nominal value of €0.125 per share (“Banco Sabadell shares”), held by U.S. holders as of July 25, 2024, divided by (ii) the exchange ratio of 4.83. The maximum aggregate offering price is estimated solely for the purpose of calculating the registration fee pursuant to Rule 457(c) and Rule 457(f)(1) under the Securities Act, the proposed maximum aggregate offering price of the securities being registered was calculated as the product obtained by multiplying (i) €1.98125, the average of the high and low sales prices per Banco Sabadell share on July 25, 2024, as reported by the Spanish Stock Exchanges, and (ii) 1,616,307,025, the estimated maximum number of Banco Sabadell shares held by U.S. holders that may be exchanged in the U.S. tranche of the exchange offer. The maximum aggregate offering price and the amount of registration fee are calculated on the basis of the Euro/U.S. dollar exchange rate as of July 25, 2024 of €1.00/U.S$1.0851, as published by the European Central Bank.</t>
        </is>
      </c>
    </row>
  </sheetData>
  <mergeCells count="3">
    <mergeCell ref="B1:C1"/>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0, 2024 USD ($)</t>
        </is>
      </c>
    </row>
    <row r="2">
      <c r="A2" s="3" t="inlineStr">
        <is>
          <t>Fees Summary [Line Items]</t>
        </is>
      </c>
      <c r="B2" s="4" t="inlineStr">
        <is>
          <t xml:space="preserve"> </t>
        </is>
      </c>
    </row>
    <row r="3">
      <c r="A3" s="4" t="inlineStr">
        <is>
          <t>Total Offering</t>
        </is>
      </c>
      <c r="B3" s="6" t="n">
        <v>3474824729.04</v>
      </c>
    </row>
    <row r="4">
      <c r="A4" s="4" t="inlineStr">
        <is>
          <t>Total Fee Amount</t>
        </is>
      </c>
      <c r="B4" s="9" t="n">
        <v>512884.13</v>
      </c>
    </row>
    <row r="5">
      <c r="A5" s="4" t="inlineStr">
        <is>
          <t>Net Fee</t>
        </is>
      </c>
      <c r="B5" s="6" t="n">
        <v>512884.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1:37:42Z</dcterms:created>
  <dcterms:modified xmlns:dcterms="http://purl.org/dc/terms/" xmlns:xsi="http://www.w3.org/2001/XMLSchema-instance" xsi:type="dcterms:W3CDTF">2024-07-30T21:37:42Z</dcterms:modified>
</cp:coreProperties>
</file>